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NBT BANCORP INC</t>
        </is>
      </c>
    </row>
    <row r="7">
      <c r="A7" s="4" t="inlineStr">
        <is>
          <t>Entity Central Index Key</t>
        </is>
      </c>
      <c r="B7" s="4" t="inlineStr">
        <is>
          <t>00007903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the following disclosures provide information about the relationship between executive “Compensation Actually Paid” and the Company’s performance on select financial metrics.
For further information regarding our executive compensation programs and our pay-for-performance philosophy, please refer to “Compensation Discussion and Analysis”. The following table sets forth the Compensation Actually Paid to the Company’s CEO and
average Compensation Actually Paid to the Company’s other NEOs during 2020 through 2022, both as reported in the Summary Compensation Table and with certain adjustments to reflect the "Compensation Actually Paid”, as defined under SEC rules. In
addition, the table provides our cumulative Total Shareholder Return (“TSR”), the cumulative TSR of our peer group TSR (using the KBW Regional Banking Index), Net Income and EPS, which is the “company selected measure” chosen for purposes of this
disclosure.
​ ​
​ ​
​ ​
​ ​
​ ​
Value of Initial Fixed $100 Investment Based On ​ ​
​ ​
Year ​ ​
Summary Compensation Table Total for CEO(1) ($) ​ ​
Compensation Actually Paid to CEO(2) ($) ​ ​
Average Summary Compensation Table Total for Other NEOs(3) ($) ​ ​
Average Compensation Actually Paid to Other NEOs(4) ($) ​ ​
TSR(5) ($) ​ ​
Peer Group TSR(6) ($) ​ ​
Net Income(7) ($ thousands) ​ ​
EPS(8) ($)
2022 ​ ​
3,114,914 ​ ​
3,616,618 ​ ​
1,096,682 ​ ​
1,193,156 ​ ​
117.46 ​ ​
116.15 ​ ​
151,995 ​ ​
3.52
2021 ​ ​
2,766,141 ​ ​
3,014,358 ​ ​
653,695 ​ ​
685,710 ​ ​
101.22 ​ ​
124.78 ​ ​
154,885 ​ ​
3.54
2020 ​ ​
2,412,229 ​ ​
2,249,251 ​ ​
815,023 ​ ​
703,054 ​ ​
81.87 ​ ​
91.32 ​ ​
104,388 ​ ​
2.37
(1)
The amounts shown above represent Total Compensation reported for Mr. Watt for each corresponding year in the “Total” column of the Summary Compensation Table.
(2)
The amounts shown above represent “Compensation Actually Paid” to Mr. Watt for each corresponding year, in
accordance with the requirements of Item 402(v) of Regulation S-K. The dollar amounts do not reflect the actual amount of compensation earned by or paid to Mr. Watt during the applicable year. The adjustments in the below table were made
to Mr. Watt’s total compensation in the Summary Compensation Table for each year to determine the “Compensation Actually Paid” pursuant to Item 402(v) of Regulation S-K.
(3)
These amounts reflect the average total compensation reported for the Company’s NEOs as a group (excluding Mr.
Watt) in the “Total” column of the Summary Compensation Table in each applicable year. The names of each of the NEOs (excluding Mr. Watt) included for purposes of calculating the average amounts in each applicable year are as follows: (i)
for 2022 Messrs. Kingsley, Stagliano and Sparks, and Ms. Mahoney; (ii) for 2021 Messrs. Kingsley, Moran and Stagliano and Mmes. Burns, Halliday and Wiles; and (iii) for 2020 Messrs. Moran, Brenner and Stagliano and Ms. Scarlett.
(4)
The amounts shown above represent “Compensation Actually Paid” to the other NEOs for each corresponding year, in
accordance with the requirements of Item 402(v) of Regulation S-K. The dollar amounts do not reflect the actual amount of compensation earned by or paid to the other NEOs during the applicable year. The adjustments in the below table were
made to the other NEOs total compensation in the Summary Compensation Table for each year to determine the “Compensation Actually Paid” pursuant to Item 402(v) of Regulation S-K.
(5)
The amounts shown above represent the Company’s cumulative TSR on an assumed investment of $100 in shares of our
common stock over the indicated measurement period. The cumulative TSR reported above is calculated by dividing the sum of the cumulative amount of dividends for the measurement period, assuming dividend reinvestment and the difference
between our share price at the end and the beginning of the indicated measurement period by our share price at the beginning of the measurement period.
(6)
The peer group for purposes of this table is the KBW Regional Banking Index (“KRX”), which is the same peer group
disclosed in the Company’s Annual Report on Form 10-K.
(7)
The dollar amounts reported represent the amount of net income reflected in the Company’s audited financial
statements for the applicable year.
(8)
The dollar amounts reported represent the amount of diluted earnings per share reflected in the Company’s audited
financial statements for the applicable year. The following table reconciles the Summary Compensation Table to the Pay Versus
Performance Table above for the CEO. The valuation assumptions used to calculate fair values did not materially differ from those disclosed at the time of grant.
​ ​
2022 ($) ​ ​
2021 ($) ​ ​
2020 ($)
Compensation from Summary Compensation Table ​ ​
3,114,914 ​ ​
2,766,141 ​ ​
2,412,229
Less Grant Date Fair Value of Stock Awards in Covered Year, as reported in the
Summary Compensation Table ​ ​
(718,779) ​ ​
(725,136) ​ ​
(652,239)
Add the Fair Value of Equity Awards Granted During the Covered Year determined as
of the end of the Covered Year ​ ​
854,897 ​ ​
719,074 ​ ​
744,286
Add Change in Fair Value of Equity Awards Granted in Prior Years that remain
outstanding and unvested at the end of the Covered Year ​ ​
250,000 ​ ​
277,295 ​ ​
(240,096)
Change in Fair Value for Equity Awards Granted in Prior Years that vested in the
Covered Year ​ ​
97,000 ​ ​
51,767 ​ ​
2,580
Less Aggregate Change in the Actuarial Pension Value of the Accumulated Benefit, as
Reported in the Summary Compensation Table for the Covered Year ​ ​
(255,176) ​ ​
(317,897) ​ ​
(282,164)
Add pension value attributable to Covered Year’s service and any change in pension
value attributable to plan amendments made in the Covered Year ​ ​
273,762 ​ ​
243,114 ​ ​
264,655
Compensation Actually Paid ​ ​
3,616,618 ​ ​
3,014,358 ​ ​
2,249,251 The following table reconciles the Summary Compensation Table to the Pay Versus Performance
Table above for the other NEOs. The valuation assumptions used to calculate fair values did not materially differ from those disclosed at the time of grant.
​ ​
2022 ($) ​ ​
2021 ($) ​ ​
2020 ($)
Compensation from Summary Compensation Table ​ ​
1,096,682 ​ ​
653,695 ​ ​
815,023
Less Grant Date Fair Value of Stock Awards in Covered Year, as reported in the
Summary Compensation Table ​ ​
(275,923) ​ ​
(150,859) ​ ​
(212,900)
Add the Fair Value of Equity Awards Granted During the Covered Year determined as
of the end of the Covered Year ​ ​
332,066 ​ ​
154,751 ​ ​
242,946
Add Change in Fair Value of Equity Awards Granted in Prior Years that remain
outstanding and unvested at the end of the Covered Year ​ ​
29,504 ​ ​
55,992 ​ ​
(139,690)
Change in Fair Value for Equity Awards Granted in Prior Years that vested in the
Covered Year ​ ​
9,779 ​ ​
27,030 ​ ​
1,880
Less the fair value of any equity awards granted in a Prior Year that were
forfeited in the Covered Year determined as of the end of the Prior Year ​ ​
— ​ ​
(52,969) ​ ​
—
Less Aggregate Change in the Actuarial Pension Value of the Accumulated Benefit, as
Reported in the Summary Compensation Table for the Covered Year ​ ​
(1,535) ​ ​
(5,097) ​ ​
(9,208)
Add pension value attributable to Covered Year’s service and any change in pension
value attributable to plan amendments made in the Covered Year ​ ​
2,583 ​ ​
3,167 ​ ​
5,003
Compensation Actually Paid ​ ​
1,193,156 ​ ​
685,710 ​ ​
703,054</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Named Executive Officers, Footnote [Text Block]</t>
        </is>
      </c>
      <c r="B6" s="4" t="inlineStr">
        <is>
          <t>(3)
These amounts reflect the average total compensation reported for the Company’s NEOs as a group (excluding Mr.
Watt) in the “Total” column of the Summary Compensation Table in each applicable year. The names of each of the NEOs (excluding Mr. Watt) included for purposes of calculating the average amounts in each applicable year are as follows: (i)
for 2022 Messrs. Kingsley, Stagliano and Sparks, and Ms. Mahoney; (ii) for 2021 Messrs. Kingsley, Moran and Stagliano and Mmes. Burns, Halliday and Wiles; and (iii) for 2020 Messrs. Moran, Brenner and Stagliano and Ms. Scarlett.</t>
        </is>
      </c>
      <c r="C6" s="4" t="inlineStr">
        <is>
          <t xml:space="preserve"> </t>
        </is>
      </c>
      <c r="D6" s="4" t="inlineStr">
        <is>
          <t xml:space="preserve"> </t>
        </is>
      </c>
    </row>
    <row r="7">
      <c r="A7" s="4" t="inlineStr">
        <is>
          <t>Peer Group Issuers, Footnote [Text Block]</t>
        </is>
      </c>
      <c r="B7" s="4" t="inlineStr">
        <is>
          <t>(6)
The peer group for purposes of this table is the KBW Regional Banking Index (“KRX”), which is the same peer group
disclosed in the Company’s Annual Report on Form 10-K.</t>
        </is>
      </c>
      <c r="C7" s="4" t="inlineStr">
        <is>
          <t xml:space="preserve"> </t>
        </is>
      </c>
      <c r="D7" s="4" t="inlineStr">
        <is>
          <t xml:space="preserve"> </t>
        </is>
      </c>
    </row>
    <row r="8">
      <c r="A8" s="4" t="inlineStr">
        <is>
          <t>PEO Total Compensation Amount</t>
        </is>
      </c>
      <c r="B8" s="5" t="n">
        <v>3114914</v>
      </c>
      <c r="C8" s="5" t="n">
        <v>2766141</v>
      </c>
      <c r="D8" s="5" t="n">
        <v>2412229</v>
      </c>
    </row>
    <row r="9">
      <c r="A9" s="4" t="inlineStr">
        <is>
          <t>PEO Actually Paid Compensation Amount</t>
        </is>
      </c>
      <c r="B9" s="5" t="n">
        <v>3616618</v>
      </c>
      <c r="C9" s="6" t="n">
        <v>3014358</v>
      </c>
      <c r="D9" s="6" t="n">
        <v>2249251</v>
      </c>
    </row>
    <row r="10">
      <c r="A10" s="4" t="inlineStr">
        <is>
          <t>Adjustment To PEO Compensation, Footnote [Text Block]</t>
        </is>
      </c>
      <c r="B10" s="4" t="inlineStr">
        <is>
          <t>The following table reconciles the Summary Compensation Table to the Pay Versus
Performance Table above for the CEO. The valuation assumptions used to calculate fair values did not materially differ from those disclosed at the time of grant.
​ ​
2022 ($) ​ ​
2021 ($) ​ ​
2020 ($)
Compensation from Summary Compensation Table ​ ​
3,114,914 ​ ​
2,766,141 ​ ​
2,412,229
Less Grant Date Fair Value of Stock Awards in Covered Year, as reported in the
Summary Compensation Table ​ ​
(718,779) ​ ​
(725,136) ​ ​
(652,239)
Add the Fair Value of Equity Awards Granted During the Covered Year determined as
of the end of the Covered Year ​ ​
854,897 ​ ​
719,074 ​ ​
744,286
Add Change in Fair Value of Equity Awards Granted in Prior Years that remain
outstanding and unvested at the end of the Covered Year ​ ​
250,000 ​ ​
277,295 ​ ​
(240,096)
Change in Fair Value for Equity Awards Granted in Prior Years that vested in the
Covered Year ​ ​
97,000 ​ ​
51,767 ​ ​
2,580
Less Aggregate Change in the Actuarial Pension Value of the Accumulated Benefit, as
Reported in the Summary Compensation Table for the Covered Year ​ ​
(255,176) ​ ​
(317,897) ​ ​
(282,164)
Add pension value attributable to Covered Year’s service and any change in pension
value attributable to plan amendments made in the Covered Year ​ ​
273,762 ​ ​
243,114 ​ ​
264,655
Compensation Actually Paid ​ ​
3,616,618 ​ ​
3,014,358 ​ ​
2,249,251</t>
        </is>
      </c>
      <c r="C10" s="4" t="inlineStr">
        <is>
          <t xml:space="preserve"> </t>
        </is>
      </c>
      <c r="D10" s="4" t="inlineStr">
        <is>
          <t xml:space="preserve"> </t>
        </is>
      </c>
    </row>
    <row r="11">
      <c r="A11" s="4" t="inlineStr">
        <is>
          <t>Non-PEO NEO Average Total Compensation Amount</t>
        </is>
      </c>
      <c r="B11" s="5" t="n">
        <v>1096682</v>
      </c>
      <c r="C11" s="6" t="n">
        <v>653695</v>
      </c>
      <c r="D11" s="6" t="n">
        <v>815023</v>
      </c>
    </row>
    <row r="12">
      <c r="A12" s="4" t="inlineStr">
        <is>
          <t>Non-PEO NEO Average Compensation Actually Paid Amount</t>
        </is>
      </c>
      <c r="B12" s="5" t="n">
        <v>1193156</v>
      </c>
      <c r="C12" s="6" t="n">
        <v>685710</v>
      </c>
      <c r="D12" s="6" t="n">
        <v>703054</v>
      </c>
    </row>
    <row r="13">
      <c r="A13" s="4" t="inlineStr">
        <is>
          <t>Adjustment to Non-PEO NEO Compensation Footnote [Text Block]</t>
        </is>
      </c>
      <c r="B13" s="4" t="inlineStr">
        <is>
          <t>The following table reconciles the Summary Compensation Table to the Pay Versus Performance
Table above for the other NEOs. The valuation assumptions used to calculate fair values did not materially differ from those disclosed at the time of grant.
​ ​
2022 ($) ​ ​
2021 ($) ​ ​
2020 ($)
Compensation from Summary Compensation Table ​ ​
1,096,682 ​ ​
653,695 ​ ​
815,023
Less Grant Date Fair Value of Stock Awards in Covered Year, as reported in the
Summary Compensation Table ​ ​
(275,923) ​ ​
(150,859) ​ ​
(212,900)
Add the Fair Value of Equity Awards Granted During the Covered Year determined as
of the end of the Covered Year ​ ​
332,066 ​ ​
154,751 ​ ​
242,946
Add Change in Fair Value of Equity Awards Granted in Prior Years that remain
outstanding and unvested at the end of the Covered Year ​ ​
29,504 ​ ​
55,992 ​ ​
(139,690)
Change in Fair Value for Equity Awards Granted in Prior Years that vested in the
Covered Year ​ ​
9,779 ​ ​
27,030 ​ ​
1,880
Less the fair value of any equity awards granted in a Prior Year that were
forfeited in the Covered Year determined as of the end of the Prior Year ​ ​
— ​ ​
(52,969) ​ ​
—
Less Aggregate Change in the Actuarial Pension Value of the Accumulated Benefit, as
Reported in the Summary Compensation Table for the Covered Year ​ ​
(1,535) ​ ​
(5,097) ​ ​
(9,208)
Add pension value attributable to Covered Year’s service and any change in pension
value attributable to plan amendments made in the Covered Year ​ ​
2,583 ​ ​
3,167 ​ ​
5,003
Compensation Actually Paid ​ ​
1,193,156 ​ ​
685,710 ​ ​
703,054</t>
        </is>
      </c>
      <c r="C13" s="4" t="inlineStr">
        <is>
          <t xml:space="preserve"> </t>
        </is>
      </c>
      <c r="D13" s="4" t="inlineStr">
        <is>
          <t xml:space="preserve"> </t>
        </is>
      </c>
    </row>
    <row r="14">
      <c r="A14" s="4" t="inlineStr">
        <is>
          <t>Compensation Actually Paid vs. Total Shareholder Return [Text Block]</t>
        </is>
      </c>
      <c r="B14" s="4" t="inlineStr">
        <is>
          <t xml:space="preserve">The graphs below illustrate the relationship between “Compensation Actually Paid” to our
CEO as well as average actual compensation paid to our other NEOs over the indicated years to the Company’s TSR, net income and earnings per share. In addition, the first table below compares our cumulative TSR and peer group cumulative TSR for
the indicated years.   </t>
        </is>
      </c>
      <c r="C14" s="4" t="inlineStr">
        <is>
          <t xml:space="preserve"> </t>
        </is>
      </c>
      <c r="D14" s="4" t="inlineStr">
        <is>
          <t xml:space="preserve"> </t>
        </is>
      </c>
    </row>
    <row r="15">
      <c r="A15" s="4" t="inlineStr">
        <is>
          <t>Compensation Actually Paid vs. Net Income [Text Block]</t>
        </is>
      </c>
      <c r="B15" s="4" t="inlineStr">
        <is>
          <t xml:space="preserve">The graphs below illustrate the relationship between “Compensation Actually Paid” to our
CEO as well as average actual compensation paid to our other NEOs over the indicated years to the Company’s TSR, net income and earnings per share. In addition, the first table below compares our cumulative TSR and peer group cumulative TSR for
the indicated years.   </t>
        </is>
      </c>
      <c r="C15" s="4" t="inlineStr">
        <is>
          <t xml:space="preserve"> </t>
        </is>
      </c>
      <c r="D15" s="4" t="inlineStr">
        <is>
          <t xml:space="preserve"> </t>
        </is>
      </c>
    </row>
    <row r="16">
      <c r="A16" s="4" t="inlineStr">
        <is>
          <t>Compensation Actually Paid vs. Company Selected Measure [Text Block]</t>
        </is>
      </c>
      <c r="B16" s="4" t="inlineStr">
        <is>
          <t xml:space="preserve">The graphs below illustrate the relationship between “Compensation Actually Paid” to our
CEO as well as average actual compensation paid to our other NEOs over the indicated years to the Company’s TSR, net income and earnings per share. In addition, the first table below compares our cumulative TSR and peer group cumulative TSR for
the indicated years.   </t>
        </is>
      </c>
      <c r="C16" s="4" t="inlineStr">
        <is>
          <t xml:space="preserve"> </t>
        </is>
      </c>
      <c r="D16" s="4" t="inlineStr">
        <is>
          <t xml:space="preserve"> </t>
        </is>
      </c>
    </row>
    <row r="17">
      <c r="A17" s="4" t="inlineStr">
        <is>
          <t>Total Shareholder Return Vs Peer Group [Text Block]</t>
        </is>
      </c>
      <c r="B17" s="4" t="inlineStr">
        <is>
          <t xml:space="preserve">The graphs below illustrate the relationship between “Compensation Actually Paid” to our
CEO as well as average actual compensation paid to our other NEOs over the indicated years to the Company’s TSR, net income and earnings per share. In addition, the first table below compares our cumulative TSR and peer group cumulative TSR for
the indicated years.   </t>
        </is>
      </c>
      <c r="C17" s="4" t="inlineStr">
        <is>
          <t xml:space="preserve"> </t>
        </is>
      </c>
      <c r="D17" s="4" t="inlineStr">
        <is>
          <t xml:space="preserve"> </t>
        </is>
      </c>
    </row>
    <row r="18">
      <c r="A18" s="4" t="inlineStr">
        <is>
          <t>Tabular List [Table Text Block]</t>
        </is>
      </c>
      <c r="B18" s="4" t="inlineStr">
        <is>
          <t>As also required by Section 953(a) of the Dodd-Frank Wall Street Reform and Consumer
Protection Act and Item 402(v) of Regulation S-K, below is an unranked list of the most important financial measures used by the Committee to link executive compensation actually paid to each NEO to Company performance for the 2022 fiscal year:
•
Earnings per share
•
Return on average tangible common equity
•
Return on average assets
•
Efficiency ratio
•
Net interest Margin
•
Nonperforming assets to total assets</t>
        </is>
      </c>
      <c r="C18" s="4" t="inlineStr">
        <is>
          <t xml:space="preserve"> </t>
        </is>
      </c>
      <c r="D18" s="4" t="inlineStr">
        <is>
          <t xml:space="preserve"> </t>
        </is>
      </c>
    </row>
    <row r="19">
      <c r="A19" s="4" t="inlineStr">
        <is>
          <t>Total Shareholder Return Amount</t>
        </is>
      </c>
      <c r="B19" s="7" t="n">
        <v>117.46</v>
      </c>
      <c r="C19" s="8" t="n">
        <v>101.22</v>
      </c>
      <c r="D19" s="8" t="n">
        <v>81.87</v>
      </c>
    </row>
    <row r="20">
      <c r="A20" s="4" t="inlineStr">
        <is>
          <t>Peer Group Total Shareholder Return Amount</t>
        </is>
      </c>
      <c r="B20" s="8" t="n">
        <v>116.15</v>
      </c>
      <c r="C20" s="8" t="n">
        <v>124.78</v>
      </c>
      <c r="D20" s="8" t="n">
        <v>91.31999999999999</v>
      </c>
    </row>
    <row r="21">
      <c r="A21" s="4" t="inlineStr">
        <is>
          <t>Net Income (Loss)</t>
        </is>
      </c>
      <c r="B21" s="5" t="n">
        <v>151995000</v>
      </c>
      <c r="C21" s="5" t="n">
        <v>154885000</v>
      </c>
      <c r="D21" s="5" t="n">
        <v>104388000</v>
      </c>
    </row>
    <row r="22">
      <c r="A22" s="4" t="inlineStr">
        <is>
          <t>Company Selected Measure Amount | $ / shares</t>
        </is>
      </c>
      <c r="B22" s="8" t="n">
        <v>3.52</v>
      </c>
      <c r="C22" s="8" t="n">
        <v>3.54</v>
      </c>
      <c r="D22" s="8" t="n">
        <v>2.37</v>
      </c>
    </row>
    <row r="23">
      <c r="A23" s="4" t="inlineStr">
        <is>
          <t>PEO Name</t>
        </is>
      </c>
      <c r="B23" s="4" t="inlineStr">
        <is>
          <t>Mr. Watt</t>
        </is>
      </c>
      <c r="C23" s="4" t="inlineStr">
        <is>
          <t>Mr. Watt</t>
        </is>
      </c>
      <c r="D23" s="4" t="inlineStr">
        <is>
          <t>Mr. Watt</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arnings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turn on average tangible common equity</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average asset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fficiency ratio</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interest Margin</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Nonperforming assets to total assets</t>
        </is>
      </c>
      <c r="C41" s="4" t="inlineStr">
        <is>
          <t xml:space="preserve"> </t>
        </is>
      </c>
      <c r="D41" s="4" t="inlineStr">
        <is>
          <t xml:space="preserve"> </t>
        </is>
      </c>
    </row>
    <row r="42">
      <c r="A42" s="4" t="inlineStr">
        <is>
          <t>PEO [Member] | Grant Date Fair Value of Stock Awards in Covered Year, as Reported in the Summary Compensation Tabl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718779</v>
      </c>
      <c r="C44" s="5" t="n">
        <v>-725136</v>
      </c>
      <c r="D44" s="5" t="n">
        <v>-652239</v>
      </c>
    </row>
    <row r="45">
      <c r="A45" s="4" t="inlineStr">
        <is>
          <t>PEO [Member] | Fair Value of Equity Awards Granted During the Covered Year Determined as of the End of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854897</v>
      </c>
      <c r="C47" s="6" t="n">
        <v>719074</v>
      </c>
      <c r="D47" s="6" t="n">
        <v>744286</v>
      </c>
    </row>
    <row r="48">
      <c r="A48" s="4" t="inlineStr">
        <is>
          <t>PEO [Member] | Change in Fair Value of Equity Awards Granted in Prior Years that Remain Outstanding and Unvested at the End of the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50000</v>
      </c>
      <c r="C50" s="6" t="n">
        <v>277295</v>
      </c>
      <c r="D50" s="6" t="n">
        <v>-240096</v>
      </c>
    </row>
    <row r="51">
      <c r="A51" s="4" t="inlineStr">
        <is>
          <t>PEO [Member] | Change in Fair Value for Equity Awards Granted in Prior Years that Vested in the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7000</v>
      </c>
      <c r="C53" s="6" t="n">
        <v>51767</v>
      </c>
      <c r="D53" s="6" t="n">
        <v>2580</v>
      </c>
    </row>
    <row r="54">
      <c r="A54" s="4" t="inlineStr">
        <is>
          <t>PEO [Member] | Aggregate Change in the Actuarial Pension Value of the Accumulated Benefit, as Reported in the Summary Compensation Table for the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55176</v>
      </c>
      <c r="C56" s="6" t="n">
        <v>-317897</v>
      </c>
      <c r="D56" s="6" t="n">
        <v>-282164</v>
      </c>
    </row>
    <row r="57">
      <c r="A57" s="4" t="inlineStr">
        <is>
          <t>PEO [Member] | Pension Value Attributable to Covered Year's Service and any Change in Pension Value Attributable to Plan Amendments made in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73762</v>
      </c>
      <c r="C59" s="6" t="n">
        <v>243114</v>
      </c>
      <c r="D59" s="6" t="n">
        <v>264655</v>
      </c>
    </row>
    <row r="60">
      <c r="A60" s="4" t="inlineStr">
        <is>
          <t>Non-PEO NEO [Member] | Grant Date Fair Value of Stock Awards in Covered Year, as Reported in the Summary Compensation Tabl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75923</v>
      </c>
      <c r="C62" s="6" t="n">
        <v>-150859</v>
      </c>
      <c r="D62" s="6" t="n">
        <v>-212900</v>
      </c>
    </row>
    <row r="63">
      <c r="A63" s="4" t="inlineStr">
        <is>
          <t>Non-PEO NEO [Member] | Fair Value of Equity Awards Granted During the Covered Year Determined as of the End of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32066</v>
      </c>
      <c r="C65" s="6" t="n">
        <v>154751</v>
      </c>
      <c r="D65" s="6" t="n">
        <v>242946</v>
      </c>
    </row>
    <row r="66">
      <c r="A66" s="4" t="inlineStr">
        <is>
          <t>Non-PEO NEO [Member] | Change in Fair Value of Equity Awards Granted in Prior Years that Remain Outstanding and Unvested at the End of the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9504</v>
      </c>
      <c r="C68" s="6" t="n">
        <v>55992</v>
      </c>
      <c r="D68" s="6" t="n">
        <v>-139690</v>
      </c>
    </row>
    <row r="69">
      <c r="A69" s="4" t="inlineStr">
        <is>
          <t>Non-PEO NEO [Member] | Change in Fair Value for Equity Awards Granted in Prior Years that Vested in the Covered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9779</v>
      </c>
      <c r="C71" s="6" t="n">
        <v>27030</v>
      </c>
      <c r="D71" s="6" t="n">
        <v>1880</v>
      </c>
    </row>
    <row r="72">
      <c r="A72" s="4" t="inlineStr">
        <is>
          <t>Non-PEO NEO [Member] | Fair Value of any Equity Awards Granted in a Prior Year that were Forfeited in the Covered Year Determined as of the End of the Prior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52969</v>
      </c>
      <c r="D74" s="6" t="n">
        <v>0</v>
      </c>
    </row>
    <row r="75">
      <c r="A75" s="4" t="inlineStr">
        <is>
          <t>Non-PEO NEO [Member] | Aggregate Change in the Actuarial Pension Value of the Accumulated Benefit, as Reported in the Summary Compensation Table for the Covered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535</v>
      </c>
      <c r="C77" s="6" t="n">
        <v>-5097</v>
      </c>
      <c r="D77" s="6" t="n">
        <v>-9208</v>
      </c>
    </row>
    <row r="78">
      <c r="A78" s="4" t="inlineStr">
        <is>
          <t>Non-PEO NEO [Member] | Pension Value Attributable to Covered Year's Service and any Change in Pension Value Attributable to Plan Amendments made in the Covered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2583</v>
      </c>
      <c r="C80" s="5" t="n">
        <v>3167</v>
      </c>
      <c r="D80" s="5" t="n">
        <v>5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5:03:05Z</dcterms:created>
  <dcterms:modified xmlns:dcterms="http://purl.org/dc/terms/" xmlns:xsi="http://www.w3.org/2001/XMLSchema-instance" xsi:type="dcterms:W3CDTF">2023-04-06T15:03:05Z</dcterms:modified>
</cp:coreProperties>
</file>